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 of Operatio" sheetId="4" r:id="rId4"/>
    <s:sheet name="Condensed Statement of Changes " sheetId="5" r:id="rId5"/>
    <s:sheet name="Condensed Statement of Changes6" sheetId="6" r:id="rId6"/>
    <s:sheet name="Condensed Statement of Cash Flo" sheetId="7" r:id="rId7"/>
    <s:sheet name="Organization and Plan of Busine" sheetId="8" r:id="rId8"/>
    <s:sheet name="Significant Accounting Policies" sheetId="9" r:id="rId9"/>
    <s:sheet name="The Offering" sheetId="10" r:id="rId10"/>
    <s:sheet name="Offering Costs" sheetId="11" r:id="rId11"/>
    <s:sheet name="Note Payable to Stockholder" sheetId="12" r:id="rId12"/>
    <s:sheet name="Commitments" sheetId="13" r:id="rId13"/>
    <s:sheet name="Stockholder Equity" sheetId="14" r:id="rId14"/>
    <s:sheet name="Subsequent Events" sheetId="15" r:id="rId15"/>
    <s:sheet name="Significant Accounting Polici16" sheetId="16" r:id="rId16"/>
    <s:sheet name="Organization and Plan of Busi17" sheetId="17" r:id="rId17"/>
    <s:sheet name="Significant Accounting Polici18" sheetId="18" r:id="rId18"/>
    <s:sheet name="The Offering (Details Textual)" sheetId="19" r:id="rId19"/>
    <s:sheet name="Offering Costs (Details Textual" sheetId="20" r:id="rId20"/>
    <s:sheet name="Note Payable to Stockholder (De" sheetId="21" r:id="rId21"/>
    <s:sheet name="Commitments (Details Textual)" sheetId="22" r:id="rId22"/>
    <s:sheet name="Stockholder Equity (Details Tex" sheetId="23" r:id="rId23"/>
  </s:sheets>
  <s:definedNames/>
  <s:calcPr calcId="124519" calcMode="auto" fullCalcOnLoad="1"/>
</s:workbook>
</file>

<file path=xl/sharedStrings.xml><?xml version="1.0" encoding="utf-8"?>
<sst xmlns="http://schemas.openxmlformats.org/spreadsheetml/2006/main" uniqueCount="232">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1347 CAPITAL CORP</t>
  </si>
  <si>
    <t>Entity Central Index Key</t>
  </si>
  <si>
    <t>Current Fiscal Year End Date</t>
  </si>
  <si>
    <t>--12-31</t>
  </si>
  <si>
    <t>Entity Filer Category</t>
  </si>
  <si>
    <t>Smaller Reporting Company</t>
  </si>
  <si>
    <t>Trading Symbol</t>
  </si>
  <si>
    <t>TFSCU</t>
  </si>
  <si>
    <t>Entity Common Stock, Shares Outstanding</t>
  </si>
  <si>
    <t>Condensed Balance Sheet - USD ($)</t>
  </si>
  <si>
    <t>Jun. 30, 2015</t>
  </si>
  <si>
    <t>Dec. 31, 2014</t>
  </si>
  <si>
    <t>Current assets</t>
  </si>
  <si>
    <t>Cash</t>
  </si>
  <si>
    <t>Prepaid expenses</t>
  </si>
  <si>
    <t>Total assets</t>
  </si>
  <si>
    <t>Cash and investments held in trust account</t>
  </si>
  <si>
    <t>Total Assets</t>
  </si>
  <si>
    <t>Current liabilities</t>
  </si>
  <si>
    <t>Accounts payable &amp; accrued expenses</t>
  </si>
  <si>
    <t>Note payable to stockholder</t>
  </si>
  <si>
    <t>Total liabilities</t>
  </si>
  <si>
    <t>Common Stock subject to possible redemption; 4,099,999 shares at approximately $10 per share</t>
  </si>
  <si>
    <t>Stockholders’ equity</t>
  </si>
  <si>
    <t>Preferred stock, $.0001 par value; 1,000,000 shares authorized; none issued and outstanding</t>
  </si>
  <si>
    <t>Common stock, $.0001 par value; 10,000,000 shares authorized; 1,848,001 issued and outstanding</t>
  </si>
  <si>
    <t>Additional paid-in capital</t>
  </si>
  <si>
    <t>Deficit accumulated during the development stage</t>
  </si>
  <si>
    <t>Total stockholders’ equity</t>
  </si>
  <si>
    <t>Total liabilities and stockholders’ equity</t>
  </si>
  <si>
    <t>Condensed Balance Sheet (Parenthetical) - $ / shares</t>
  </si>
  <si>
    <t>Common stock redemption amount shares</t>
  </si>
  <si>
    <t>Common stock redemption amount per shar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 of Operations - USD ($)</t>
  </si>
  <si>
    <t>3 Months Ended</t>
  </si>
  <si>
    <t>6 Months Ended</t>
  </si>
  <si>
    <t>Jun. 30, 2014</t>
  </si>
  <si>
    <t>Revenues</t>
  </si>
  <si>
    <t>Formation costs</t>
  </si>
  <si>
    <t>General and administrative costs</t>
  </si>
  <si>
    <t>Operating loss</t>
  </si>
  <si>
    <t>Other income (expense):</t>
  </si>
  <si>
    <t>Interest income</t>
  </si>
  <si>
    <t>Net loss</t>
  </si>
  <si>
    <t>Weighted average common shares outstanding</t>
  </si>
  <si>
    <t>Basic and diluted</t>
  </si>
  <si>
    <t>Basic and diluted net loss per share</t>
  </si>
  <si>
    <t>Condensed Statement of Changes in Stockholders' Equity - Jun. 30, 2015 - USD ($)</t>
  </si>
  <si>
    <t>Common Stock [Member]</t>
  </si>
  <si>
    <t>Additional Paid-in Capital [Member]</t>
  </si>
  <si>
    <t>Accumulated Deficit during Development Stage [Member]</t>
  </si>
  <si>
    <t>Balance at April 15, 2014 at Apr. 14, 2014</t>
  </si>
  <si>
    <t>Balance at April 15, 2014 (in shares) at Apr. 14, 2014</t>
  </si>
  <si>
    <t>Common shares issued to initial stockholders on April 17, 2014</t>
  </si>
  <si>
    <t>Common shares issued to initial stockholders on April 17, 2014 (in shares)</t>
  </si>
  <si>
    <t>Sale of 4,600,000 units at $10 per unit in IPO, including over-allotment, net of underwriters' discount and offering expenses</t>
  </si>
  <si>
    <t>Sale of 4,600,000 units at $10 per unit in IPO, including over-allotment, net of underwriters' discount and offering expenses (in shares)</t>
  </si>
  <si>
    <t>Sale of 198,000 units at $10 per unit in private placement, including over-allotment</t>
  </si>
  <si>
    <t>Sale of 600,000 $15 exercise price warrants at $0.5 per warrant in private placement (in shares)</t>
  </si>
  <si>
    <t>Sale of 600,000 $15 exercise price warrants at $0.5 per warrant in private placement</t>
  </si>
  <si>
    <t>Issuance of underwriter purchase option</t>
  </si>
  <si>
    <t>Common shares subject to possible redemption</t>
  </si>
  <si>
    <t>Common shares subject to possible redemption (in shares)</t>
  </si>
  <si>
    <t>Balance at June 30, 2015 at Jun. 30, 2015</t>
  </si>
  <si>
    <t>Balance at June 30, 2015 (in shares) at Jun. 30, 2015</t>
  </si>
  <si>
    <t>Balance at April 15, 2014 at Dec. 31, 2014</t>
  </si>
  <si>
    <t>Condensed Statement of Changes in Stockholders' Equity (Parenthetical) - 15 months ended Jun. 30, 2015 - $ / shares</t>
  </si>
  <si>
    <t>Sale Of Warrants</t>
  </si>
  <si>
    <t>Investment Warrants, Exercise Price</t>
  </si>
  <si>
    <t>Private Placement Warrants Per Share</t>
  </si>
  <si>
    <t>IPO [Member]</t>
  </si>
  <si>
    <t>Sale Of Stock Per Share</t>
  </si>
  <si>
    <t>Private Placement [Member]</t>
  </si>
  <si>
    <t>Condensed Statement of Cash Flows - USD ($)</t>
  </si>
  <si>
    <t>Cash flows from operating activities</t>
  </si>
  <si>
    <t>Change in operating assets and liabilities:</t>
  </si>
  <si>
    <t>Accounts payable</t>
  </si>
  <si>
    <t>Prepaid assets</t>
  </si>
  <si>
    <t>Deferred offering cost payable</t>
  </si>
  <si>
    <t>Net cash used in operating activities</t>
  </si>
  <si>
    <t>Cash flows from investing activities</t>
  </si>
  <si>
    <t>Investment in restricted cash and investments</t>
  </si>
  <si>
    <t>Net cash used in investing activities</t>
  </si>
  <si>
    <t>Cash flows from financing activities</t>
  </si>
  <si>
    <t>Proceeds from sale of shares of common stock to initial stockholder</t>
  </si>
  <si>
    <t>Proceeds from note payable - stockholder</t>
  </si>
  <si>
    <t>Deferred costs associated with initial public offering</t>
  </si>
  <si>
    <t>Net Cash provided by financing activities</t>
  </si>
  <si>
    <t>Net increase in cash</t>
  </si>
  <si>
    <t>Cash at beginning of period</t>
  </si>
  <si>
    <t>Cash at end of period</t>
  </si>
  <si>
    <t>Organization and Plan of Business Operations</t>
  </si>
  <si>
    <t>Organization, Consolidation and Presentation of Financial Statements [Abstract]</t>
  </si>
  <si>
    <t>Organization, Consolidation and Presentation of Financial Statements Disclosure [Text Block]</t>
  </si>
  <si>
    <t xml:space="preserve"> Note 1  Organization and Plan of Business Operations 1347 Capital Corp. (“1347 Capital” or the “Company”) was incorporated in Delaware on April 15, 2014 as a blank check company whose objective is to acquire, through a merger, share exchange, asset acquisition, stock purchase, recapitalization, reorganization or other similar business combination, one or more operating businesses (a “Business Combination”). At June 30, 2015, the Company had not yet commenced any operations. All activity through June 30, 2015 relates to the Company’s formation and the Offering described below. The Company has selected December 31 as its fiscal year-end. The registration statement for the Company’s initial public offering (the “Offering”) was declared effective on July 15, 2014. The Company consummated the Offering of 4,000,000 40,000,000 600,000 180,000 10 600,000 15 0.50 2,100,000 1,150,000 25,000 0.02 On July 21, 2014 the underwriters exercised their over-allotment option in full and on July 23, 2014 purchased an additional 600,000 10.00 6,000,000 18,000 10.00 All of the proceeds received from the Offering and sale of Private Units have been placed in the trust account after paying for certain expenses and working capital requirements of the Company, such that at least approximately $10.00 per Unit sold in the Offering will be held in a reputable bank or trust company (“Trust Account”) until the earlier of (i) the consummation of the Company’s initial Business Combination and (ii) the Company’s failure to consummate a Business Combination within the prescribed time. After deducting the Offering expense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fund working capital requirements as well as for any amounts that are necessary to pay the Company’s tax obligations. In connection with any proposed Business Combination, the Company will seek stockholder approval of an initial Business Combination at a meeting called for such purpose at which stockholders may seek to convert their shares, regardless of whether they vote for or against the proposed Business Combination. The Company, after signing a definitive agreement for the acquisition of a target business, is required to provide stockholders who acquired common shares in the Offering (“Public Stockholders”) with the opportunity to convert their common shares for a pro rata share of the Trust Account, however, there will be a mechanism to prevent a Public Stockholder from voting, or seeking conversion for more than 20% of the shares sold in the Offering. The insiders shall not be entitled to seek conversion with respect to any Insider Shares nor with respect to any shares of common stock purchased by them in the Offering or in the aftermarket. If the Company is unable to complete its initial Business Combination within 18 months from the date of the Offering (or 24 months from the date of the Offering if the Company has executed a letter of intent or definitive agreement for a Business Combination within 18 months from the date of the Offering but has not completed such Business Combination within the 18-month period), the Company will liquidate and dissolve and distribute its assets in the Trust Account to the Public Stockholders. In such case, each Public Stockholder will receive a full pro rata portion of the amount then in the Trust Account, plus any pro rata interest earned on the funds held in the Trust Account and not previously released to the Company for working capital purposes or to pay any of its taxes. The holders of Insider Shares and Private Units will not participate in any redemption distribution with respect to their Insider Shares and Private Units, including the common stock included in the Private Units. If the Company is unable to conclude its initial Business Combination and expends all of the net proceeds of the Offering not deposited in the Trust Account, without taking into account any interest earned on the Trust Account, the Company expects that the per-share redemption price for common stock will be approximately $10.00. The placement of funds in the Trust Account may not protect those funds from third party claims against the Company. Although the Company will seek to have all vendors and service providers engaged and prospective target businesses the Company negotiate with execute agreements waiving any right, title, interest or claim of any kind in or to any monies held in the Trust Account for the benefit of Company’s Public Stockholders, they may not execute such agreements. Furthermore, even if such entities execute such agreements with the Company, they may seek recourse against the Trust Account. A court may not uphold the validity of such agreements. Accordingly, the proceeds held in the Trust Account could be subject to claims which could take priority over those of the Public Stockholders. Therefore, the actual per-share redemption price may be less than approximately $10.0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1347 Capital Corp., as an emerging growth company, can adopt the new or revised standard at the time private companies adopt the new or revised standard. This may make comparison of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Accounting Policies [Abstract]</t>
  </si>
  <si>
    <t>Significant Accounting Policies [Text Block]</t>
  </si>
  <si>
    <t xml:space="preserve"> Note 2 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Loss per Share Loss per share is computed by dividing net loss by the weighted-average number of shares of common stock outstanding during the period, excluding shares of common stock subject to possible redemption. The Company did not take into account the outstanding dilutive securities in calculating the loss per share because it reported net loss for the period. As a result, diluted loss per common share is the same as basic loss per common share for the period.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Securities held in Trust Account At June 30, 2015, the assets in the Trust Account were valued at $ 46,021,710 45,997,287 24,423 Common Stock Subject to Possible Conversion The Company accounts for its common stock subject to possible conversion in accordance with ASC 480 “Distinguishing Liabilities from Equity.” Common stock subject to mandatory conversion (if any)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redemption rights that are considered by the Company to be outside of the Company’s control and subject to the occurrence of uncertain future events. Accordingly, at June 30, 2015, the common stock subject to possible redemption is presented as temporary equity, outside of the stockholders’ equity section of the Company’s balance sheet.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June 30, 2015, 4,099,999 4,600,000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June 30, 2015. Management is currently unaware of any issues under review that could result in significant payments, accruals or material deviations from its position. Recent Accounting Pronouncements In June 2014, the FASB issued Accounting Standards Update (ASU) 2014-10 which eliminated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pplication is permitted for any annual reporting period or interim period for which the entity’s financial statements have not yet been issued. Upon adoption, entities will no longer present or disclose any information required by Topic 915. We adopted the new standard beginning January 1, 2015, while we continue to provide inception-to-date information in the statement of changes in shareholders’ equity.</t>
  </si>
  <si>
    <t>The Offering</t>
  </si>
  <si>
    <t>Equity [Abstract]</t>
  </si>
  <si>
    <t>Initial Public Offering [Text Block]</t>
  </si>
  <si>
    <t xml:space="preserve"> Note 3  The Offering The Company consummated the Offering of 4,000,000 10.00 11.50 600,000 600,000 10.00 6,000,000 If the Company is unable to consummate a Business Combination within 18 months from the closing of this Offering, or 24 months from the closing of this Offering if the Company has entered into a letter of intent or definitive agreement with a target business for a Business Combination within 18 months from the closing of this Offering and such Business Combination has not yet been consummated within such 18-month period, it will redeem 100 The Company paid the underwriters in the Offering an underwriting discount of 3 1,200,000 3 180,000 100 300,000 10 826,109 2.76 30 1.63 Simultaneously with the closing of the Offering, the Company has also consummated a private placement of 180,000 10 600,000 15 0.50 2,100,000 18,000 10.00 180,000</t>
  </si>
  <si>
    <t>Offering Costs</t>
  </si>
  <si>
    <t>Offering Costs [Abstract]</t>
  </si>
  <si>
    <t>Offering Costs [Text Block]</t>
  </si>
  <si>
    <t xml:space="preserve"> Note 4  Offering Costs Offering costs consist principally of legal, accounting and underwriting costs incurred through the balance sheet date that are directly related to the Offering. Offering costs amounting to $ 1,831,784 1,380,000</t>
  </si>
  <si>
    <t>Note Payable to Stockholder</t>
  </si>
  <si>
    <t>Notes Payable [Abstract]</t>
  </si>
  <si>
    <t>Note Payable To Stockholder [Text Block]</t>
  </si>
  <si>
    <t xml:space="preserve"> Note 5  Note Payable to Stockholder The Company issued a $ 125,000</t>
  </si>
  <si>
    <t>Commitments</t>
  </si>
  <si>
    <t>Commitments and Contingencies Disclosure [Abstract]</t>
  </si>
  <si>
    <t>Commitments and Contingencies Disclosure [Text Block]</t>
  </si>
  <si>
    <t xml:space="preserve"> Note 6  Commitments The Company has engaged the Representative to act as its advisor in connection with its initial Business Combination to provide it with assistance in negotiating and structuring the terms of its initial Business Combination. The Company will pay the Representative a cash fee equal to 3.5 1,610,000 In April 2014, Company’s insiders purchased an aggregate of 1,150,000 12.50 The Private Units issued in the private placement described above are identical to the Units sold in the Offering. However, the holders of Private Units have agreed (A) to vote their common shares included in the Private Units and any public shares acquired in or after the Offering in favor of any proposed Business Combination, (B) not to propose, or vote in favor of, an amendment to Company’s certificate of incorporation that would affect the substance or timing of Company’s obligation to redeem 100 The Company presently occupies office space provided by an affiliate of the Company’s sponsor. Such affiliate has agreed that until the Company consummates a Business Combination, they will make such office space, as well as certain office and secretarial services, available to the Company as may be required by the Company from time to time. The Company has agreed to pay an aggregate of $ 10,000</t>
  </si>
  <si>
    <t>Stockholder Equity</t>
  </si>
  <si>
    <t>Stockholders' Equity Note [Abstract]</t>
  </si>
  <si>
    <t>Stockholders' Equity Note Disclosure [Text Block]</t>
  </si>
  <si>
    <t xml:space="preserve"> Note 7  Stockholder Equity Preferred Stock The Company is authorized to issue 1,000,000 0.0001 Common Stock The Company is authorized to issue 10,000,000 0.0001 5,948,000 4,600,000 198,000 1,150,000 4,099,999 On February 6, 2015, 1347 Investors LLC, our sponsor, transferred 10,000 0.0217391</t>
  </si>
  <si>
    <t>Subsequent Events</t>
  </si>
  <si>
    <t>Subsequent Events [Abstract]</t>
  </si>
  <si>
    <t>Subsequent Events [Text Block]</t>
  </si>
  <si>
    <t xml:space="preserve"> Note 8  Subsequent Events On July 10, 2015, 1347 Capital received a written notice (the “Notice”) from the Listing Qualifications Department of The Nasdaq Stock Market (“Nasdaq”) indicating that the Company is not in compliance with Listing Rule 5550(a)(3) (the “Minimum Public Holders Rule”), which requires the Company to have at least 300 public holders for continued listing on the NASDAQ Capital Market. The Notice is only a notification of deficiency, not of imminent delisting, and has no current effect on the listing or trading of the Company’s securities on the NASDAQ Capital Market. The Notice states that, under Nasdaq rules, the Company has 45 calendar days to submit a plan to regain compliance with the Minimum Public Holders Rule. The Company intends to submit a plan to regain compliance with the Minimum Public Holders Rule within the required timeframe. If Nasdaq accepts the Company’s plan, Nasdaq may grant the Company an extension of up to 180 calendar days from the date of the Notice to evidence compliance with the Minimum Public Holders Rule. If Nasdaq does not accept the Company’s plan, the Company will have the opportunity to appeal the decision in front of a Nasdaq Hearings Panel.</t>
  </si>
  <si>
    <t>Significant Accounting Policies (Policies)</t>
  </si>
  <si>
    <t>Basis of Accounting, Policy [Policy Text Block]</t>
  </si>
  <si>
    <t xml:space="preserve"> 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t>
  </si>
  <si>
    <t>Earnings Per Share, Policy [Policy Text Block]</t>
  </si>
  <si>
    <t xml:space="preserve"> Loss per Share Loss per share is computed by dividing net loss by the weighted-average number of shares of common stock outstanding during the period, excluding shares of common stock subject to possible redemption. The Company did not take into account the outstanding dilutive securities in calculating the loss per share because it reported net loss for the period. As a result, diluted loss per common share is the same as basic loss per common share for the period.</t>
  </si>
  <si>
    <t>Fair Value of Financial Instruments, Policy [Policy Text Block]</t>
  </si>
  <si>
    <t xml:space="preserve"> Fair Value of Financial Instruments The fair value of the Company’s assets and liabilities, which qualify as financial instruments under FASB ASC 820, “Fair Value Measurements and Disclosures,” approximates the carrying amounts represented in the balance sheet.</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Securities Held In Trust Account [Policy Text Block]</t>
  </si>
  <si>
    <t xml:space="preserve"> Securities held in Trust Account At June 30, 2015, the assets in the Trust Account were valued at $ 46,021,710 45,997,287 24,423</t>
  </si>
  <si>
    <t>Common Stock Possible Conversion [Policy Text Block]</t>
  </si>
  <si>
    <t xml:space="preserve"> Common Stock Subject to Possible Conversion The Company accounts for its common stock subject to possible conversion in accordance with ASC 480 “Distinguishing Liabilities from Equity.” Common stock subject to mandatory conversion (if any)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redemption rights that are considered by the Company to be outside of the Company’s control and subject to the occurrence of uncertain future events. Accordingly, at June 30, 2015, the common stock subject to possible redemption is presented as temporary equity, outside of the stockholders’ equity section of the Company’s balance sheet.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June 30, 2015, 4,099,999 4,600,000</t>
  </si>
  <si>
    <t>Income Tax, Policy [Policy Text Block]</t>
  </si>
  <si>
    <t xml:space="preserve">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June 30, 2015. Management is currently unaware of any issues under review that could result in significant payments, accruals or material deviations from its position.</t>
  </si>
  <si>
    <t>New Accounting Pronouncements, Policy [Policy Text Block]</t>
  </si>
  <si>
    <t xml:space="preserve"> Recent Accounting Pronouncements In June 2014, the FASB issued Accounting Standards Update (ASU) 2014-10 which eliminated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pplication is permitted for any annual reporting period or interim period for which the entity’s financial statements have not yet been issued. Upon adoption, entities will no longer present or disclose any information required by Topic 915. We adopted the new standard beginning January 1, 2015, while we continue to provide inception-to-date information in the statement of changes in shareholders’ equity.</t>
  </si>
  <si>
    <t>Organization and Plan of Business Operations (Details Textual) - USD ($)</t>
  </si>
  <si>
    <t>Jul. 15, 2014</t>
  </si>
  <si>
    <t>Jul. 23, 2014</t>
  </si>
  <si>
    <t>Jul. 21, 2014</t>
  </si>
  <si>
    <t>Apr. 30, 2014</t>
  </si>
  <si>
    <t>Stock Issued During Period, Shares, New Issues</t>
  </si>
  <si>
    <t>Proceeds from Issuance of Common Stock</t>
  </si>
  <si>
    <t>Sale of Stock, Price Per Share</t>
  </si>
  <si>
    <t>Proceeds from Issuance Initial Public Offering</t>
  </si>
  <si>
    <t>Over-Allotment Option [Member]</t>
  </si>
  <si>
    <t>Class of Warrant or Right, Outstanding</t>
  </si>
  <si>
    <t>Exercise Price Sponsor Warrants</t>
  </si>
  <si>
    <t>Class of Warrant or Right, Exercise Price of Warrants or Rights</t>
  </si>
  <si>
    <t>Warrants and Rights Outstanding</t>
  </si>
  <si>
    <t>Insider Shares [Member]</t>
  </si>
  <si>
    <t>Stock Issued During Period, Shares, Other</t>
  </si>
  <si>
    <t>Private Placement Additional Sale [Member]</t>
  </si>
  <si>
    <t>Significant Accounting Policies (Details Textual) - USD ($)</t>
  </si>
  <si>
    <t>Assets Held-in-trust, Current</t>
  </si>
  <si>
    <t>Pubic Shares Redeemable Amount Reflected Intangible Assets</t>
  </si>
  <si>
    <t>Temporary Equity, Shares Outstanding</t>
  </si>
  <si>
    <t>Sale of Stock, Number of Shares Issued in Transaction</t>
  </si>
  <si>
    <t>US Treasury Securities [Member]</t>
  </si>
  <si>
    <t>Cash [Member]</t>
  </si>
  <si>
    <t>The Offering (Details Textual) - USD ($)</t>
  </si>
  <si>
    <t>1 Months Ended</t>
  </si>
  <si>
    <t>15 Months Ended</t>
  </si>
  <si>
    <t>Percentage Of Underwriters Discount</t>
  </si>
  <si>
    <t>3.00%</t>
  </si>
  <si>
    <t>Payment Of Underwriting Discounts</t>
  </si>
  <si>
    <t>Percentage Of Additional Underwriters Discount</t>
  </si>
  <si>
    <t>Payment Of Additional Underwriting Discounts</t>
  </si>
  <si>
    <t>Percentage of shares redeemed</t>
  </si>
  <si>
    <t>100.00%</t>
  </si>
  <si>
    <t>Warrant [Member]</t>
  </si>
  <si>
    <t>Sponsor [Member]</t>
  </si>
  <si>
    <t>Sale Of Purchase Option Value Of Option</t>
  </si>
  <si>
    <t>Sponsor Warrants [Member]</t>
  </si>
  <si>
    <t>Class of warrant or right, exercise price of warrants or rights</t>
  </si>
  <si>
    <t>Proceeds from issuance of private placement</t>
  </si>
  <si>
    <t>Unit Purchase Option [Member]</t>
  </si>
  <si>
    <t>Sale Of Purchase Option Units Issuable Upon Exercise Of Option</t>
  </si>
  <si>
    <t>Registration Statement Price Per Unit</t>
  </si>
  <si>
    <t>Fair Value Of Stock Purchase Option</t>
  </si>
  <si>
    <t>Fair Value Of Stock Purchase Option Price Per Option</t>
  </si>
  <si>
    <t>Fair Value Assumptions, Risk Free Interest Rate</t>
  </si>
  <si>
    <t>1.63%</t>
  </si>
  <si>
    <t>Fair Value Assumptions, Expected Volatility Rate</t>
  </si>
  <si>
    <t>30.00%</t>
  </si>
  <si>
    <t>Early Bird Capital Inc [Member]</t>
  </si>
  <si>
    <t>Offering Costs (Details Textual)</t>
  </si>
  <si>
    <t>Jun. 30, 2015USD ($)</t>
  </si>
  <si>
    <t>Deferred Offering Costs</t>
  </si>
  <si>
    <t>Underwriter Fee Related To Offering</t>
  </si>
  <si>
    <t>Note Payable to Stockholder (Details Textual)</t>
  </si>
  <si>
    <t>Apr. 17, 2014USD ($)</t>
  </si>
  <si>
    <t>Unsecured Promissory Note [Member]</t>
  </si>
  <si>
    <t>Debt Instrument, Face Amount</t>
  </si>
  <si>
    <t>Commitments (Details Textual) - USD ($)</t>
  </si>
  <si>
    <t>Percentage of initial public offering proceeds</t>
  </si>
  <si>
    <t>3.50%</t>
  </si>
  <si>
    <t>Cash fee to be paid for services</t>
  </si>
  <si>
    <t>Stock issued during period, shares, new issues</t>
  </si>
  <si>
    <t>Due to affiliate</t>
  </si>
  <si>
    <t>Stockholder Equity (Details Textual) - $ / shares</t>
  </si>
  <si>
    <t>Feb. 06, 2015</t>
  </si>
  <si>
    <t>Common stock shares transferred by sponsor</t>
  </si>
  <si>
    <t>Share Price</t>
  </si>
  <si>
    <t>Offering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5" r="B9" t="n">
        <v>1606163</v>
      </c>
    </row>
    <row r="10" spans="1:2">
      <c s="4" r="A10" t="s">
        <v>15</v>
      </c>
      <c s="4" r="B10" t="s">
        <v>16</v>
      </c>
    </row>
    <row r="11" spans="1:2">
      <c s="4" r="A11" t="s">
        <v>17</v>
      </c>
      <c s="4" r="B11" t="s">
        <v>18</v>
      </c>
    </row>
    <row r="12" spans="1:2">
      <c s="4" r="A12" t="s">
        <v>19</v>
      </c>
      <c s="4" r="B12" t="s">
        <v>20</v>
      </c>
    </row>
    <row r="13" spans="1:2">
      <c s="4" r="A13" t="s">
        <v>21</v>
      </c>
      <c s="5" r="B13" t="n">
        <v>5948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0</v>
      </c>
      <c s="2" r="B1" t="s">
        <v>56</v>
      </c>
    </row>
    <row r="2" spans="1:2">
      <c s="2" r="B2" t="s">
        <v>23</v>
      </c>
    </row>
    <row r="3" spans="1:2">
      <c s="3" r="A3" t="s">
        <v>121</v>
      </c>
    </row>
    <row r="4" spans="1:2">
      <c s="4" r="A4" t="s">
        <v>122</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4</v>
      </c>
      <c s="2" r="B1" t="s">
        <v>56</v>
      </c>
    </row>
    <row r="2" spans="1:2">
      <c s="2" r="B2" t="s">
        <v>23</v>
      </c>
    </row>
    <row r="3" spans="1:2">
      <c s="3" r="A3" t="s">
        <v>125</v>
      </c>
    </row>
    <row r="4" spans="1:2">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69"/>
  </cols>
  <sheetData>
    <row r="1" spans="1:2">
      <c s="1" r="A1" t="s">
        <v>128</v>
      </c>
      <c s="2" r="B1" t="s">
        <v>56</v>
      </c>
    </row>
    <row r="2" spans="1:2">
      <c s="2" r="B2" t="s">
        <v>23</v>
      </c>
    </row>
    <row r="3" spans="1:2">
      <c s="3" r="A3" t="s">
        <v>129</v>
      </c>
    </row>
    <row r="4" spans="1:2">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2</v>
      </c>
      <c s="2" r="B1" t="s">
        <v>56</v>
      </c>
    </row>
    <row r="2" spans="1:2">
      <c s="2" r="B2" t="s">
        <v>23</v>
      </c>
    </row>
    <row r="3" spans="1:2">
      <c s="3" r="A3" t="s">
        <v>133</v>
      </c>
    </row>
    <row r="4" spans="1:2">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6</v>
      </c>
      <c s="2" r="B1" t="s">
        <v>56</v>
      </c>
    </row>
    <row r="2" spans="1:2">
      <c s="2" r="B2" t="s">
        <v>23</v>
      </c>
    </row>
    <row r="3" spans="1:2">
      <c s="3" r="A3" t="s">
        <v>137</v>
      </c>
    </row>
    <row r="4" spans="1:2">
      <c s="4" r="A4" t="s">
        <v>138</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0</v>
      </c>
      <c s="2" r="B1" t="s">
        <v>56</v>
      </c>
    </row>
    <row r="2" spans="1:2">
      <c s="2" r="B2" t="s">
        <v>23</v>
      </c>
    </row>
    <row r="3" spans="1:2">
      <c s="3" r="A3" t="s">
        <v>141</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r="1" spans="1:2">
      <c s="1" r="A1" t="s">
        <v>144</v>
      </c>
      <c s="2" r="B1" t="s">
        <v>56</v>
      </c>
    </row>
    <row r="2" spans="1:2">
      <c s="2" r="B2" t="s">
        <v>23</v>
      </c>
    </row>
    <row r="3" spans="1:2">
      <c s="3" r="A3" t="s">
        <v>117</v>
      </c>
    </row>
    <row r="4" spans="1:2">
      <c s="4" r="A4" t="s">
        <v>145</v>
      </c>
      <c s="4" r="B4" t="s">
        <v>146</v>
      </c>
    </row>
    <row r="5" spans="1:2">
      <c s="4" r="A5" t="s">
        <v>147</v>
      </c>
      <c s="4" r="B5" t="s">
        <v>148</v>
      </c>
    </row>
    <row r="6" spans="1:2">
      <c s="4" r="A6" t="s">
        <v>149</v>
      </c>
      <c s="4" r="B6" t="s">
        <v>150</v>
      </c>
    </row>
    <row r="7" spans="1:2">
      <c s="4" r="A7" t="s">
        <v>151</v>
      </c>
      <c s="4" r="B7" t="s">
        <v>152</v>
      </c>
    </row>
    <row r="8" spans="1:2">
      <c s="4" r="A8" t="s">
        <v>153</v>
      </c>
      <c s="4" r="B8" t="s">
        <v>154</v>
      </c>
    </row>
    <row r="9" spans="1:2">
      <c s="4" r="A9" t="s">
        <v>155</v>
      </c>
      <c s="4" r="B9" t="s">
        <v>156</v>
      </c>
    </row>
    <row r="10" spans="1:2">
      <c s="4" r="A10" t="s">
        <v>157</v>
      </c>
      <c s="4" r="B10" t="s">
        <v>158</v>
      </c>
    </row>
    <row r="11" spans="1:2">
      <c s="4" r="A11" t="s">
        <v>159</v>
      </c>
      <c s="4" r="B11" t="s">
        <v>160</v>
      </c>
    </row>
    <row r="12" spans="1:2">
      <c s="4" r="A12" t="s">
        <v>161</v>
      </c>
      <c s="4" r="B12"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s="1" r="A1" t="s">
        <v>163</v>
      </c>
      <c s="2" r="B1" t="s">
        <v>164</v>
      </c>
      <c s="2" r="C1" t="s">
        <v>165</v>
      </c>
      <c s="2" r="D1" t="s">
        <v>166</v>
      </c>
      <c s="2" r="E1" t="s">
        <v>167</v>
      </c>
      <c s="2" r="F1" t="s">
        <v>57</v>
      </c>
      <c s="2" r="G1" t="s">
        <v>23</v>
      </c>
    </row>
    <row r="2" spans="1:7">
      <c s="4" r="A2" t="s">
        <v>168</v>
      </c>
      <c s="5" r="D2" t="n">
        <v>4000000</v>
      </c>
      <c s="5" r="E2" t="n">
        <v>1150000</v>
      </c>
    </row>
    <row r="3" spans="1:7">
      <c s="4" r="A3" t="s">
        <v>169</v>
      </c>
      <c s="7" r="F3" t="n">
        <v>25000</v>
      </c>
      <c s="7" r="G3" t="n">
        <v>0</v>
      </c>
    </row>
    <row r="4" spans="1:7">
      <c s="4" r="A4" t="s">
        <v>170</v>
      </c>
      <c s="7" r="D4" t="n">
        <v>10</v>
      </c>
    </row>
    <row r="5" spans="1:7">
      <c s="4" r="A5" t="s">
        <v>91</v>
      </c>
    </row>
    <row r="6" spans="1:7">
      <c s="4" r="A6" t="s">
        <v>168</v>
      </c>
      <c s="5" r="B6" t="n">
        <v>4000000</v>
      </c>
    </row>
    <row r="7" spans="1:7">
      <c s="4" r="A7" t="s">
        <v>171</v>
      </c>
      <c s="7" r="B7" t="n">
        <v>40000000</v>
      </c>
    </row>
    <row r="8" spans="1:7">
      <c s="4" r="A8" t="s">
        <v>172</v>
      </c>
    </row>
    <row r="9" spans="1:7">
      <c s="4" r="A9" t="s">
        <v>168</v>
      </c>
      <c s="5" r="C9" t="n">
        <v>600000</v>
      </c>
    </row>
    <row r="10" spans="1:7">
      <c s="4" r="A10" t="s">
        <v>169</v>
      </c>
      <c s="7" r="C10" t="n">
        <v>6000000</v>
      </c>
    </row>
    <row r="11" spans="1:7">
      <c s="4" r="A11" t="s">
        <v>170</v>
      </c>
      <c s="7" r="C11" t="n">
        <v>10</v>
      </c>
      <c s="7" r="D11" t="n">
        <v>10</v>
      </c>
    </row>
    <row r="12" spans="1:7">
      <c s="4" r="A12" t="s">
        <v>173</v>
      </c>
      <c s="5" r="D12" t="n">
        <v>600000</v>
      </c>
    </row>
    <row r="13" spans="1:7">
      <c s="4" r="A13" t="s">
        <v>174</v>
      </c>
      <c s="5" r="D13" t="n">
        <v>600000</v>
      </c>
    </row>
    <row r="14" spans="1:7">
      <c s="4" r="A14" t="s">
        <v>93</v>
      </c>
    </row>
    <row r="15" spans="1:7">
      <c s="4" r="A15" t="s">
        <v>168</v>
      </c>
      <c s="5" r="D15" t="n">
        <v>180000</v>
      </c>
    </row>
    <row r="16" spans="1:7">
      <c s="4" r="A16" t="s">
        <v>170</v>
      </c>
      <c s="7" r="D16" t="n">
        <v>10</v>
      </c>
    </row>
    <row r="17" spans="1:7">
      <c s="4" r="A17" t="s">
        <v>173</v>
      </c>
      <c s="5" r="D17" t="n">
        <v>600000</v>
      </c>
    </row>
    <row r="18" spans="1:7">
      <c s="4" r="A18" t="s">
        <v>174</v>
      </c>
      <c s="5" r="D18" t="n">
        <v>15</v>
      </c>
    </row>
    <row r="19" spans="1:7">
      <c s="4" r="A19" t="s">
        <v>175</v>
      </c>
      <c s="9" r="D19" t="n">
        <v>0.5</v>
      </c>
    </row>
    <row r="20" spans="1:7">
      <c s="4" r="A20" t="s">
        <v>176</v>
      </c>
      <c s="7" r="D20" t="n">
        <v>2100000</v>
      </c>
    </row>
    <row r="21" spans="1:7">
      <c s="4" r="A21" t="s">
        <v>177</v>
      </c>
    </row>
    <row r="22" spans="1:7">
      <c s="4" r="A22" t="s">
        <v>169</v>
      </c>
      <c s="7" r="E22" t="n">
        <v>25000</v>
      </c>
    </row>
    <row r="23" spans="1:7">
      <c s="4" r="A23" t="s">
        <v>170</v>
      </c>
      <c s="9" r="E23" t="n">
        <v>0.02</v>
      </c>
    </row>
    <row r="24" spans="1:7">
      <c s="4" r="A24" t="s">
        <v>178</v>
      </c>
      <c s="5" r="E24" t="n">
        <v>1150000</v>
      </c>
    </row>
    <row r="25" spans="1:7">
      <c s="4" r="A25" t="s">
        <v>179</v>
      </c>
    </row>
    <row r="26" spans="1:7">
      <c s="4" r="A26" t="s">
        <v>169</v>
      </c>
      <c s="7" r="C26" t="n">
        <v>18000</v>
      </c>
    </row>
    <row r="27" spans="1:7">
      <c s="4" r="A27" t="s">
        <v>170</v>
      </c>
      <c s="7" r="C27" t="n">
        <v>1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180</v>
      </c>
      <c s="2" r="B1" t="s">
        <v>56</v>
      </c>
    </row>
    <row r="2" spans="1:3">
      <c s="2" r="B2" t="s">
        <v>23</v>
      </c>
      <c s="2" r="C2" t="s">
        <v>24</v>
      </c>
    </row>
    <row r="3" spans="1:3">
      <c s="4" r="A3" t="s">
        <v>181</v>
      </c>
      <c s="7" r="B3" t="n">
        <v>46021710</v>
      </c>
    </row>
    <row r="4" spans="1:3">
      <c s="4" r="A4" t="s">
        <v>182</v>
      </c>
      <c s="7" r="B4" t="n">
        <v>5000001</v>
      </c>
    </row>
    <row r="5" spans="1:3">
      <c s="4" r="A5" t="s">
        <v>183</v>
      </c>
      <c s="5" r="B5" t="n">
        <v>4099999</v>
      </c>
      <c s="5" r="C5" t="n">
        <v>4099999</v>
      </c>
    </row>
    <row r="6" spans="1:3">
      <c s="4" r="A6" t="s">
        <v>91</v>
      </c>
    </row>
    <row r="7" spans="1:3">
      <c s="4" r="A7" t="s">
        <v>184</v>
      </c>
      <c s="5" r="B7" t="n">
        <v>4600000</v>
      </c>
    </row>
    <row r="8" spans="1:3">
      <c s="4" r="A8" t="s">
        <v>185</v>
      </c>
    </row>
    <row r="9" spans="1:3">
      <c s="4" r="A9" t="s">
        <v>181</v>
      </c>
      <c s="7" r="B9" t="n">
        <v>45997287</v>
      </c>
    </row>
    <row r="10" spans="1:3">
      <c s="4" r="A10" t="s">
        <v>186</v>
      </c>
    </row>
    <row r="11" spans="1:3">
      <c s="4" r="A11" t="s">
        <v>181</v>
      </c>
      <c s="7" r="B11" t="n">
        <v>244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5"/>
    <col customWidth="1" max="7" min="7" width="16"/>
  </cols>
  <sheetData>
    <row r="1" spans="1:7">
      <c s="1" r="A1" t="s">
        <v>187</v>
      </c>
      <c s="2" r="B1" t="s">
        <v>188</v>
      </c>
      <c s="2" r="E1" t="s">
        <v>55</v>
      </c>
      <c s="2" r="F1" t="s">
        <v>56</v>
      </c>
      <c s="2" r="G1" t="s">
        <v>189</v>
      </c>
    </row>
    <row r="2" spans="1:7">
      <c s="2" r="B2" t="s">
        <v>165</v>
      </c>
      <c s="2" r="C2" t="s">
        <v>166</v>
      </c>
      <c s="2" r="D2" t="s">
        <v>167</v>
      </c>
      <c s="2" r="E2" t="s">
        <v>57</v>
      </c>
      <c s="2" r="F2" t="s">
        <v>23</v>
      </c>
      <c s="2" r="G2" t="s">
        <v>23</v>
      </c>
    </row>
    <row r="3" spans="1:7">
      <c s="4" r="A3" t="s">
        <v>190</v>
      </c>
      <c s="4" r="B3" t="s">
        <v>191</v>
      </c>
    </row>
    <row r="4" spans="1:7">
      <c s="4" r="A4" t="s">
        <v>192</v>
      </c>
      <c s="7" r="B4" t="n">
        <v>1200000</v>
      </c>
    </row>
    <row r="5" spans="1:7">
      <c s="4" r="A5" t="s">
        <v>193</v>
      </c>
      <c s="4" r="B5" t="s">
        <v>191</v>
      </c>
    </row>
    <row r="6" spans="1:7">
      <c s="4" r="A6" t="s">
        <v>194</v>
      </c>
      <c s="7" r="B6" t="n">
        <v>180000</v>
      </c>
    </row>
    <row r="7" spans="1:7">
      <c s="4" r="A7" t="s">
        <v>168</v>
      </c>
      <c s="5" r="C7" t="n">
        <v>4000000</v>
      </c>
      <c s="5" r="D7" t="n">
        <v>1150000</v>
      </c>
    </row>
    <row r="8" spans="1:7">
      <c s="4" r="A8" t="s">
        <v>170</v>
      </c>
      <c s="7" r="C8" t="n">
        <v>10</v>
      </c>
    </row>
    <row r="9" spans="1:7">
      <c s="4" r="A9" t="s">
        <v>169</v>
      </c>
      <c s="7" r="E9" t="n">
        <v>25000</v>
      </c>
      <c s="7" r="F9" t="n">
        <v>0</v>
      </c>
    </row>
    <row r="10" spans="1:7">
      <c s="4" r="A10" t="s">
        <v>74</v>
      </c>
      <c s="7" r="G10" t="n">
        <v>25000</v>
      </c>
    </row>
    <row r="11" spans="1:7">
      <c s="4" r="A11" t="s">
        <v>195</v>
      </c>
      <c s="4" r="B11" t="s">
        <v>196</v>
      </c>
      <c s="4" r="D11" t="s">
        <v>196</v>
      </c>
    </row>
    <row r="12" spans="1:7">
      <c s="4" r="A12" t="s">
        <v>197</v>
      </c>
    </row>
    <row r="13" spans="1:7">
      <c s="4" r="A13" t="s">
        <v>170</v>
      </c>
      <c s="9" r="C13" t="n">
        <v>11.5</v>
      </c>
    </row>
    <row r="14" spans="1:7">
      <c s="4" r="A14" t="s">
        <v>198</v>
      </c>
    </row>
    <row r="15" spans="1:7">
      <c s="4" r="A15" t="s">
        <v>199</v>
      </c>
      <c s="7" r="C15" t="n">
        <v>18000</v>
      </c>
    </row>
    <row r="16" spans="1:7">
      <c s="4" r="A16" t="s">
        <v>168</v>
      </c>
      <c s="5" r="C16" t="n">
        <v>180000</v>
      </c>
    </row>
    <row r="17" spans="1:7">
      <c s="4" r="A17" t="s">
        <v>170</v>
      </c>
      <c s="7" r="C17" t="n">
        <v>10</v>
      </c>
    </row>
    <row r="18" spans="1:7">
      <c s="4" r="A18" t="s">
        <v>200</v>
      </c>
    </row>
    <row r="19" spans="1:7">
      <c s="4" r="A19" t="s">
        <v>168</v>
      </c>
      <c s="5" r="C19" t="n">
        <v>600000</v>
      </c>
    </row>
    <row r="20" spans="1:7">
      <c s="4" r="A20" t="s">
        <v>170</v>
      </c>
      <c s="7" r="C20" t="n">
        <v>10</v>
      </c>
    </row>
    <row r="21" spans="1:7">
      <c s="4" r="A21" t="s">
        <v>201</v>
      </c>
      <c s="9" r="C21" t="n">
        <v>0.5</v>
      </c>
    </row>
    <row r="22" spans="1:7">
      <c s="4" r="A22" t="s">
        <v>202</v>
      </c>
      <c s="7" r="C22" t="n">
        <v>2100000</v>
      </c>
    </row>
    <row r="23" spans="1:7">
      <c s="4" r="A23" t="s">
        <v>74</v>
      </c>
      <c s="7" r="C23" t="n">
        <v>15</v>
      </c>
    </row>
    <row r="24" spans="1:7">
      <c s="4" r="A24" t="s">
        <v>93</v>
      </c>
    </row>
    <row r="25" spans="1:7">
      <c s="4" r="A25" t="s">
        <v>168</v>
      </c>
      <c s="5" r="C25" t="n">
        <v>180000</v>
      </c>
    </row>
    <row r="26" spans="1:7">
      <c s="4" r="A26" t="s">
        <v>170</v>
      </c>
      <c s="7" r="C26" t="n">
        <v>10</v>
      </c>
    </row>
    <row r="27" spans="1:7">
      <c s="4" r="A27" t="s">
        <v>201</v>
      </c>
      <c s="11" r="C27" t="n">
        <v>0.5</v>
      </c>
    </row>
    <row r="28" spans="1:7">
      <c s="4" r="A28" t="s">
        <v>172</v>
      </c>
    </row>
    <row r="29" spans="1:7">
      <c s="4" r="A29" t="s">
        <v>168</v>
      </c>
      <c s="5" r="B29" t="n">
        <v>600000</v>
      </c>
    </row>
    <row r="30" spans="1:7">
      <c s="4" r="A30" t="s">
        <v>170</v>
      </c>
      <c s="7" r="B30" t="n">
        <v>10</v>
      </c>
      <c s="7" r="C30" t="n">
        <v>10</v>
      </c>
    </row>
    <row r="31" spans="1:7">
      <c s="4" r="A31" t="s">
        <v>169</v>
      </c>
      <c s="7" r="B31" t="n">
        <v>6000000</v>
      </c>
    </row>
    <row r="32" spans="1:7">
      <c s="4" r="A32" t="s">
        <v>203</v>
      </c>
    </row>
    <row r="33" spans="1:7">
      <c s="4" r="A33" t="s">
        <v>199</v>
      </c>
      <c s="7" r="C33" t="n">
        <v>100</v>
      </c>
    </row>
    <row r="34" spans="1:7">
      <c s="4" r="A34" t="s">
        <v>204</v>
      </c>
      <c s="5" r="C34" t="n">
        <v>300000</v>
      </c>
    </row>
    <row r="35" spans="1:7">
      <c s="4" r="A35" t="s">
        <v>205</v>
      </c>
      <c s="7" r="C35" t="n">
        <v>10</v>
      </c>
    </row>
    <row r="36" spans="1:7">
      <c s="4" r="A36" t="s">
        <v>206</v>
      </c>
      <c s="7" r="C36" t="n">
        <v>826109</v>
      </c>
    </row>
    <row r="37" spans="1:7">
      <c s="4" r="A37" t="s">
        <v>207</v>
      </c>
      <c s="9" r="C37" t="n">
        <v>2.76</v>
      </c>
    </row>
    <row r="38" spans="1:7">
      <c s="4" r="A38" t="s">
        <v>208</v>
      </c>
      <c s="4" r="C38" t="s">
        <v>209</v>
      </c>
    </row>
    <row r="39" spans="1:7">
      <c s="4" r="A39" t="s">
        <v>210</v>
      </c>
      <c s="4" r="C39" t="s">
        <v>211</v>
      </c>
    </row>
    <row r="40" spans="1:7">
      <c s="4" r="A40" t="s">
        <v>212</v>
      </c>
    </row>
    <row r="41" spans="1:7">
      <c s="4" r="A41" t="s">
        <v>199</v>
      </c>
      <c s="7" r="C41" t="n">
        <v>600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3</v>
      </c>
      <c s="2" r="C1" t="s">
        <v>24</v>
      </c>
    </row>
    <row r="2" spans="1:3">
      <c s="3" r="A2" t="s">
        <v>25</v>
      </c>
    </row>
    <row r="3" spans="1:3">
      <c s="4" r="A3" t="s">
        <v>26</v>
      </c>
      <c s="7" r="B3" t="n">
        <v>218519</v>
      </c>
      <c s="7" r="C3" t="n">
        <v>397387</v>
      </c>
    </row>
    <row r="4" spans="1:3">
      <c s="4" r="A4" t="s">
        <v>27</v>
      </c>
      <c s="5" r="B4" t="n">
        <v>29769</v>
      </c>
      <c s="5" r="C4" t="n">
        <v>72479</v>
      </c>
    </row>
    <row r="5" spans="1:3">
      <c s="4" r="A5" t="s">
        <v>28</v>
      </c>
      <c s="5" r="B5" t="n">
        <v>248288</v>
      </c>
      <c s="5" r="C5" t="n">
        <v>469866</v>
      </c>
    </row>
    <row r="6" spans="1:3">
      <c s="4" r="A6" t="s">
        <v>29</v>
      </c>
      <c s="5" r="B6" t="n">
        <v>46021710</v>
      </c>
      <c s="5" r="C6" t="n">
        <v>46008549</v>
      </c>
    </row>
    <row r="7" spans="1:3">
      <c s="4" r="A7" t="s">
        <v>30</v>
      </c>
      <c s="5" r="B7" t="n">
        <v>46269998</v>
      </c>
      <c s="5" r="C7" t="n">
        <v>46478415</v>
      </c>
    </row>
    <row r="8" spans="1:3">
      <c s="3" r="A8" t="s">
        <v>31</v>
      </c>
    </row>
    <row r="9" spans="1:3">
      <c s="4" r="A9" t="s">
        <v>32</v>
      </c>
      <c s="5" r="B9" t="n">
        <v>68876</v>
      </c>
      <c s="5" r="C9" t="n">
        <v>69854</v>
      </c>
    </row>
    <row r="10" spans="1:3">
      <c s="4" r="A10" t="s">
        <v>33</v>
      </c>
      <c s="5" r="B10" t="n">
        <v>125000</v>
      </c>
      <c s="5" r="C10" t="n">
        <v>125000</v>
      </c>
    </row>
    <row r="11" spans="1:3">
      <c s="4" r="A11" t="s">
        <v>34</v>
      </c>
      <c s="5" r="B11" t="n">
        <v>193876</v>
      </c>
      <c s="5" r="C11" t="n">
        <v>194854</v>
      </c>
    </row>
    <row r="12" spans="1:3">
      <c s="4" r="A12" t="s">
        <v>35</v>
      </c>
      <c s="5" r="B12" t="n">
        <v>40999990</v>
      </c>
      <c s="5" r="C12" t="n">
        <v>40999990</v>
      </c>
    </row>
    <row r="13" spans="1:3">
      <c s="3" r="A13" t="s">
        <v>36</v>
      </c>
    </row>
    <row r="14" spans="1:3">
      <c s="4" r="A14" t="s">
        <v>37</v>
      </c>
      <c s="5" r="B14" t="n">
        <v>0</v>
      </c>
      <c s="5" r="C14" t="n">
        <v>0</v>
      </c>
    </row>
    <row r="15" spans="1:3">
      <c s="4" r="A15" t="s">
        <v>38</v>
      </c>
      <c s="5" r="B15" t="n">
        <v>185</v>
      </c>
      <c s="5" r="C15" t="n">
        <v>185</v>
      </c>
    </row>
    <row r="16" spans="1:3">
      <c s="4" r="A16" t="s">
        <v>39</v>
      </c>
      <c s="5" r="B16" t="n">
        <v>5473141</v>
      </c>
      <c s="5" r="C16" t="n">
        <v>5473141</v>
      </c>
    </row>
    <row r="17" spans="1:3">
      <c s="4" r="A17" t="s">
        <v>40</v>
      </c>
      <c s="5" r="B17" t="n">
        <v>-397194</v>
      </c>
      <c s="5" r="C17" t="n">
        <v>-189755</v>
      </c>
    </row>
    <row r="18" spans="1:3">
      <c s="4" r="A18" t="s">
        <v>41</v>
      </c>
      <c s="5" r="B18" t="n">
        <v>5076132</v>
      </c>
      <c s="5" r="C18" t="n">
        <v>5283571</v>
      </c>
    </row>
    <row r="19" spans="1:3">
      <c s="4" r="A19" t="s">
        <v>42</v>
      </c>
      <c s="7" r="B19" t="n">
        <v>46269998</v>
      </c>
      <c s="7" r="C19" t="n">
        <v>46478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s="1" r="A1" t="s">
        <v>213</v>
      </c>
      <c s="2" r="B1" t="s">
        <v>214</v>
      </c>
    </row>
    <row r="2" spans="1:2">
      <c s="4" r="A2" t="s">
        <v>215</v>
      </c>
      <c s="7" r="B2" t="n">
        <v>1831784</v>
      </c>
    </row>
    <row r="3" spans="1:2">
      <c s="4" r="A3" t="s">
        <v>216</v>
      </c>
      <c s="7" r="B3" t="n">
        <v>138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s="1" r="A1" t="s">
        <v>217</v>
      </c>
      <c s="2" r="B1" t="s">
        <v>218</v>
      </c>
    </row>
    <row r="2" spans="1:2">
      <c s="4" r="A2" t="s">
        <v>219</v>
      </c>
    </row>
    <row r="3" spans="1:2">
      <c s="4" r="A3" t="s">
        <v>220</v>
      </c>
      <c s="7" r="B3" t="n">
        <v>1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5"/>
    <col customWidth="1" max="6" min="6" width="14"/>
  </cols>
  <sheetData>
    <row r="1" spans="1:6">
      <c s="1" r="A1" t="s">
        <v>221</v>
      </c>
      <c s="2" r="B1" t="s">
        <v>188</v>
      </c>
      <c s="2" r="E1" t="s">
        <v>56</v>
      </c>
    </row>
    <row r="2" spans="1:6">
      <c s="2" r="B2" t="s">
        <v>165</v>
      </c>
      <c s="2" r="C2" t="s">
        <v>166</v>
      </c>
      <c s="2" r="D2" t="s">
        <v>167</v>
      </c>
      <c s="2" r="E2" t="s">
        <v>23</v>
      </c>
      <c s="2" r="F2" t="s">
        <v>24</v>
      </c>
    </row>
    <row r="3" spans="1:6">
      <c s="4" r="A3" t="s">
        <v>222</v>
      </c>
      <c s="4" r="E3" t="s">
        <v>223</v>
      </c>
    </row>
    <row r="4" spans="1:6">
      <c s="4" r="A4" t="s">
        <v>224</v>
      </c>
      <c s="7" r="E4" t="n">
        <v>1610000</v>
      </c>
    </row>
    <row r="5" spans="1:6">
      <c s="4" r="A5" t="s">
        <v>225</v>
      </c>
      <c s="5" r="C5" t="n">
        <v>4000000</v>
      </c>
      <c s="5" r="D5" t="n">
        <v>1150000</v>
      </c>
    </row>
    <row r="6" spans="1:6">
      <c s="4" r="A6" t="s">
        <v>226</v>
      </c>
      <c s="7" r="E6" t="n">
        <v>10000</v>
      </c>
    </row>
    <row r="7" spans="1:6">
      <c s="4" r="A7" t="s">
        <v>50</v>
      </c>
      <c s="8" r="E7" t="n">
        <v>0.0001</v>
      </c>
      <c s="8" r="F7" t="n">
        <v>0.0001</v>
      </c>
    </row>
    <row r="8" spans="1:6">
      <c s="4" r="A8" t="s">
        <v>195</v>
      </c>
      <c s="4" r="B8" t="s">
        <v>196</v>
      </c>
      <c s="4" r="D8" t="s">
        <v>196</v>
      </c>
    </row>
    <row r="9" spans="1:6">
      <c s="4" r="A9" t="s">
        <v>177</v>
      </c>
    </row>
    <row r="10" spans="1:6">
      <c s="4" r="A10" t="s">
        <v>50</v>
      </c>
      <c s="9" r="D10" t="n">
        <v>12.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s="1" r="A1" t="s">
        <v>227</v>
      </c>
      <c s="2" r="B1" t="s">
        <v>23</v>
      </c>
      <c s="2" r="C1" t="s">
        <v>228</v>
      </c>
      <c s="2" r="D1" t="s">
        <v>24</v>
      </c>
      <c s="2" r="E1" t="s">
        <v>167</v>
      </c>
    </row>
    <row r="2" spans="1:5">
      <c s="4" r="A2" t="s">
        <v>47</v>
      </c>
      <c s="5" r="B2" t="n">
        <v>1000000</v>
      </c>
      <c s="5" r="D2" t="n">
        <v>1000000</v>
      </c>
    </row>
    <row r="3" spans="1:5">
      <c s="4" r="A3" t="s">
        <v>46</v>
      </c>
      <c s="8" r="B3" t="n">
        <v>0.0001</v>
      </c>
      <c s="8" r="D3" t="n">
        <v>0.0001</v>
      </c>
    </row>
    <row r="4" spans="1:5">
      <c s="4" r="A4" t="s">
        <v>51</v>
      </c>
      <c s="5" r="B4" t="n">
        <v>10000000</v>
      </c>
      <c s="5" r="D4" t="n">
        <v>10000000</v>
      </c>
    </row>
    <row r="5" spans="1:5">
      <c s="4" r="A5" t="s">
        <v>50</v>
      </c>
      <c s="8" r="B5" t="n">
        <v>0.0001</v>
      </c>
      <c s="8" r="D5" t="n">
        <v>0.0001</v>
      </c>
    </row>
    <row r="6" spans="1:5">
      <c s="4" r="A6" t="s">
        <v>52</v>
      </c>
      <c s="5" r="B6" t="n">
        <v>1848001</v>
      </c>
      <c s="5" r="D6" t="n">
        <v>1848001</v>
      </c>
    </row>
    <row r="7" spans="1:5">
      <c s="4" r="A7" t="s">
        <v>53</v>
      </c>
      <c s="5" r="B7" t="n">
        <v>1848001</v>
      </c>
      <c s="5" r="D7" t="n">
        <v>1848001</v>
      </c>
    </row>
    <row r="8" spans="1:5">
      <c s="4" r="A8" t="s">
        <v>44</v>
      </c>
      <c s="5" r="B8" t="n">
        <v>4099999</v>
      </c>
    </row>
    <row r="9" spans="1:5">
      <c s="4" r="A9" t="s">
        <v>229</v>
      </c>
      <c s="5" r="C9" t="n">
        <v>10000</v>
      </c>
    </row>
    <row r="10" spans="1:5">
      <c s="4" r="A10" t="s">
        <v>230</v>
      </c>
      <c s="12" r="C10" t="n">
        <v>0.0217391</v>
      </c>
    </row>
    <row r="11" spans="1:5">
      <c s="4" r="A11" t="s">
        <v>69</v>
      </c>
    </row>
    <row r="12" spans="1:5">
      <c s="4" r="A12" t="s">
        <v>52</v>
      </c>
      <c s="5" r="B12" t="n">
        <v>5948000</v>
      </c>
    </row>
    <row r="13" spans="1:5">
      <c s="4" r="A13" t="s">
        <v>53</v>
      </c>
      <c s="5" r="B13" t="n">
        <v>5948000</v>
      </c>
    </row>
    <row r="14" spans="1:5">
      <c s="4" r="A14" t="s">
        <v>93</v>
      </c>
    </row>
    <row r="15" spans="1:5">
      <c s="4" r="A15" t="s">
        <v>52</v>
      </c>
      <c s="5" r="B15" t="n">
        <v>198000</v>
      </c>
    </row>
    <row r="16" spans="1:5">
      <c s="4" r="A16" t="s">
        <v>231</v>
      </c>
    </row>
    <row r="17" spans="1:5">
      <c s="4" r="A17" t="s">
        <v>52</v>
      </c>
      <c s="5" r="B17" t="n">
        <v>4600000</v>
      </c>
    </row>
    <row r="18" spans="1:5">
      <c s="4" r="A18" t="s">
        <v>177</v>
      </c>
    </row>
    <row r="19" spans="1:5">
      <c s="4" r="A19" t="s">
        <v>50</v>
      </c>
      <c s="9" r="E19" t="n">
        <v>12.5</v>
      </c>
    </row>
    <row r="20" spans="1:5">
      <c s="4" r="A20" t="s">
        <v>52</v>
      </c>
      <c s="5" r="E20" t="n">
        <v>11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3</v>
      </c>
      <c s="2" r="B1" t="s">
        <v>23</v>
      </c>
      <c s="2" r="C1" t="s">
        <v>24</v>
      </c>
    </row>
    <row r="2" spans="1:3">
      <c s="4" r="A2" t="s">
        <v>44</v>
      </c>
      <c s="5" r="B2" t="n">
        <v>4099999</v>
      </c>
      <c s="5" r="C2" t="n">
        <v>4099999</v>
      </c>
    </row>
    <row r="3" spans="1:3">
      <c s="4" r="A3" t="s">
        <v>45</v>
      </c>
      <c s="7" r="B3" t="n">
        <v>10</v>
      </c>
      <c s="7" r="C3" t="n">
        <v>10</v>
      </c>
    </row>
    <row r="4" spans="1:3">
      <c s="4" r="A4" t="s">
        <v>46</v>
      </c>
      <c s="8" r="B4" t="n">
        <v>0.0001</v>
      </c>
      <c s="8" r="C4" t="n">
        <v>0.0001</v>
      </c>
    </row>
    <row r="5" spans="1:3">
      <c s="4" r="A5" t="s">
        <v>47</v>
      </c>
      <c s="5" r="B5" t="n">
        <v>1000000</v>
      </c>
      <c s="5" r="C5" t="n">
        <v>1000000</v>
      </c>
    </row>
    <row r="6" spans="1:3">
      <c s="4" r="A6" t="s">
        <v>48</v>
      </c>
      <c s="5" r="B6" t="n">
        <v>0</v>
      </c>
      <c s="5" r="C6" t="n">
        <v>0</v>
      </c>
    </row>
    <row r="7" spans="1:3">
      <c s="4" r="A7" t="s">
        <v>49</v>
      </c>
      <c s="5" r="B7" t="n">
        <v>0</v>
      </c>
      <c s="5" r="C7" t="n">
        <v>0</v>
      </c>
    </row>
    <row r="8" spans="1:3">
      <c s="4" r="A8" t="s">
        <v>50</v>
      </c>
      <c s="8" r="B8" t="n">
        <v>0.0001</v>
      </c>
      <c s="8" r="C8" t="n">
        <v>0.0001</v>
      </c>
    </row>
    <row r="9" spans="1:3">
      <c s="4" r="A9" t="s">
        <v>51</v>
      </c>
      <c s="5" r="B9" t="n">
        <v>10000000</v>
      </c>
      <c s="5" r="C9" t="n">
        <v>10000000</v>
      </c>
    </row>
    <row r="10" spans="1:3">
      <c s="4" r="A10" t="s">
        <v>52</v>
      </c>
      <c s="5" r="B10" t="n">
        <v>1848001</v>
      </c>
      <c s="5" r="C10" t="n">
        <v>1848001</v>
      </c>
    </row>
    <row r="11" spans="1:3">
      <c s="4" r="A11" t="s">
        <v>53</v>
      </c>
      <c s="5" r="B11" t="n">
        <v>1848001</v>
      </c>
      <c s="5" r="C11" t="n">
        <v>1848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s>
  <sheetData>
    <row r="1" spans="1:4">
      <c s="1" r="A1" t="s">
        <v>54</v>
      </c>
      <c s="2" r="B1" t="s">
        <v>55</v>
      </c>
      <c s="2" r="D1" t="s">
        <v>56</v>
      </c>
    </row>
    <row r="2" spans="1:4">
      <c s="2" r="B2" t="s">
        <v>23</v>
      </c>
      <c s="2" r="C2" t="s">
        <v>57</v>
      </c>
      <c s="2" r="D2" t="s">
        <v>23</v>
      </c>
    </row>
    <row r="3" spans="1:4">
      <c s="4" r="A3" t="s">
        <v>58</v>
      </c>
      <c s="7" r="B3" t="n">
        <v>0</v>
      </c>
      <c s="7" r="C3" t="n">
        <v>0</v>
      </c>
      <c s="7" r="D3" t="n">
        <v>0</v>
      </c>
    </row>
    <row r="4" spans="1:4">
      <c s="4" r="A4" t="s">
        <v>59</v>
      </c>
      <c s="5" r="B4" t="n">
        <v>0</v>
      </c>
      <c s="5" r="C4" t="n">
        <v>565</v>
      </c>
      <c s="5" r="D4" t="n">
        <v>0</v>
      </c>
    </row>
    <row r="5" spans="1:4">
      <c s="4" r="A5" t="s">
        <v>60</v>
      </c>
      <c s="5" r="B5" t="n">
        <v>78292</v>
      </c>
      <c s="5" r="C5" t="n">
        <v>77</v>
      </c>
      <c s="5" r="D5" t="n">
        <v>220600</v>
      </c>
    </row>
    <row r="6" spans="1:4">
      <c s="4" r="A6" t="s">
        <v>61</v>
      </c>
      <c s="5" r="B6" t="n">
        <v>-78292</v>
      </c>
      <c s="5" r="C6" t="n">
        <v>-642</v>
      </c>
      <c s="5" r="D6" t="n">
        <v>-220600</v>
      </c>
    </row>
    <row r="7" spans="1:4">
      <c s="3" r="A7" t="s">
        <v>62</v>
      </c>
    </row>
    <row r="8" spans="1:4">
      <c s="4" r="A8" t="s">
        <v>63</v>
      </c>
      <c s="5" r="B8" t="n">
        <v>6978</v>
      </c>
      <c s="5" r="C8" t="n">
        <v>0</v>
      </c>
      <c s="5" r="D8" t="n">
        <v>13162</v>
      </c>
    </row>
    <row r="9" spans="1:4">
      <c s="4" r="A9" t="s">
        <v>64</v>
      </c>
      <c s="7" r="B9" t="n">
        <v>-71314</v>
      </c>
      <c s="7" r="C9" t="n">
        <v>-642</v>
      </c>
      <c s="7" r="D9" t="n">
        <v>-207438</v>
      </c>
    </row>
    <row r="10" spans="1:4">
      <c s="3" r="A10" t="s">
        <v>65</v>
      </c>
    </row>
    <row r="11" spans="1:4">
      <c s="4" r="A11" t="s">
        <v>66</v>
      </c>
      <c s="5" r="B11" t="n">
        <v>1848001</v>
      </c>
      <c s="5" r="C11" t="n">
        <v>1150000</v>
      </c>
      <c s="5" r="D11" t="n">
        <v>1848001</v>
      </c>
    </row>
    <row r="12" spans="1:4">
      <c s="4" r="A12" t="s">
        <v>67</v>
      </c>
      <c s="9" r="B12" t="n">
        <v>-0.04</v>
      </c>
      <c s="7" r="C12" t="n">
        <v>0</v>
      </c>
      <c s="9" r="D12"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4"/>
  </cols>
  <sheetData>
    <row r="1" spans="1:5">
      <c s="1" r="A1" t="s">
        <v>68</v>
      </c>
      <c s="2" r="B1" t="s">
        <v>1</v>
      </c>
      <c s="2" r="C1" t="s">
        <v>69</v>
      </c>
      <c s="2" r="D1" t="s">
        <v>70</v>
      </c>
      <c s="2" r="E1" t="s">
        <v>71</v>
      </c>
    </row>
    <row r="2" spans="1:5">
      <c s="4" r="A2" t="s">
        <v>72</v>
      </c>
      <c s="7" r="B2" t="n">
        <v>0</v>
      </c>
      <c s="7" r="C2" t="n">
        <v>0</v>
      </c>
      <c s="7" r="D2" t="n">
        <v>0</v>
      </c>
      <c s="7" r="E2" t="n">
        <v>0</v>
      </c>
    </row>
    <row r="3" spans="1:5">
      <c s="4" r="A3" t="s">
        <v>73</v>
      </c>
      <c s="5" r="C3" t="n">
        <v>0</v>
      </c>
    </row>
    <row r="4" spans="1:5">
      <c s="4" r="A4" t="s">
        <v>74</v>
      </c>
      <c s="5" r="B4" t="n">
        <v>25000</v>
      </c>
      <c s="7" r="C4" t="n">
        <v>115</v>
      </c>
      <c s="5" r="D4" t="n">
        <v>24885</v>
      </c>
    </row>
    <row r="5" spans="1:5">
      <c s="4" r="A5" t="s">
        <v>75</v>
      </c>
      <c s="5" r="C5" t="n">
        <v>1150000</v>
      </c>
    </row>
    <row r="6" spans="1:5">
      <c s="4" r="A6" t="s">
        <v>76</v>
      </c>
      <c s="5" r="B6" t="n">
        <v>44168216</v>
      </c>
      <c s="7" r="C6" t="n">
        <v>460</v>
      </c>
      <c s="5" r="D6" t="n">
        <v>44167756</v>
      </c>
    </row>
    <row r="7" spans="1:5">
      <c s="4" r="A7" t="s">
        <v>77</v>
      </c>
      <c s="5" r="C7" t="n">
        <v>4600000</v>
      </c>
    </row>
    <row r="8" spans="1:5">
      <c s="4" r="A8" t="s">
        <v>78</v>
      </c>
      <c s="5" r="B8" t="n">
        <v>1980000</v>
      </c>
      <c s="7" r="C8" t="n">
        <v>20</v>
      </c>
      <c s="5" r="D8" t="n">
        <v>1979980</v>
      </c>
    </row>
    <row r="9" spans="1:5">
      <c s="4" r="A9" t="s">
        <v>79</v>
      </c>
      <c s="5" r="C9" t="n">
        <v>198000</v>
      </c>
    </row>
    <row r="10" spans="1:5">
      <c s="4" r="A10" t="s">
        <v>80</v>
      </c>
      <c s="5" r="B10" t="n">
        <v>300000</v>
      </c>
      <c s="7" r="C10" t="n">
        <v>0</v>
      </c>
      <c s="5" r="D10" t="n">
        <v>300000</v>
      </c>
    </row>
    <row r="11" spans="1:5">
      <c s="4" r="A11" t="s">
        <v>81</v>
      </c>
      <c s="5" r="B11" t="n">
        <v>100</v>
      </c>
      <c s="5" r="C11" t="n">
        <v>0</v>
      </c>
      <c s="5" r="D11" t="n">
        <v>100</v>
      </c>
    </row>
    <row r="12" spans="1:5">
      <c s="4" r="A12" t="s">
        <v>82</v>
      </c>
      <c s="5" r="B12" t="n">
        <v>-40999990</v>
      </c>
      <c s="7" r="C12" t="n">
        <v>-410</v>
      </c>
      <c s="5" r="D12" t="n">
        <v>-40999580</v>
      </c>
    </row>
    <row r="13" spans="1:5">
      <c s="4" r="A13" t="s">
        <v>83</v>
      </c>
      <c s="5" r="C13" t="n">
        <v>-4099999</v>
      </c>
    </row>
    <row r="14" spans="1:5">
      <c s="4" r="A14" t="s">
        <v>64</v>
      </c>
      <c s="5" r="B14" t="n">
        <v>-397194</v>
      </c>
      <c s="7" r="C14" t="n">
        <v>0</v>
      </c>
      <c s="5" r="D14" t="n">
        <v>0</v>
      </c>
      <c s="5" r="E14" t="n">
        <v>-397194</v>
      </c>
    </row>
    <row r="15" spans="1:5">
      <c s="4" r="A15" t="s">
        <v>84</v>
      </c>
      <c s="5" r="B15" t="n">
        <v>5076132</v>
      </c>
      <c s="7" r="C15" t="n">
        <v>185</v>
      </c>
      <c s="5" r="D15" t="n">
        <v>5473141</v>
      </c>
      <c s="5" r="E15" t="n">
        <v>-397194</v>
      </c>
    </row>
    <row r="16" spans="1:5">
      <c s="4" r="A16" t="s">
        <v>85</v>
      </c>
      <c s="5" r="C16" t="n">
        <v>1848001</v>
      </c>
    </row>
    <row r="17" spans="1:5">
      <c s="4" r="A17" t="s">
        <v>86</v>
      </c>
      <c s="5" r="B17" t="n">
        <v>5283571</v>
      </c>
    </row>
    <row r="18" spans="1:5">
      <c s="4" r="A18" t="s">
        <v>64</v>
      </c>
      <c s="5" r="B18" t="n">
        <v>-207438</v>
      </c>
    </row>
    <row r="19" spans="1:5">
      <c s="4" r="A19" t="s">
        <v>84</v>
      </c>
      <c s="7" r="B19" t="n">
        <v>5076132</v>
      </c>
      <c s="7" r="C19" t="n">
        <v>185</v>
      </c>
      <c s="7" r="D19" t="n">
        <v>5473141</v>
      </c>
      <c s="7" r="E19" t="n">
        <v>-397194</v>
      </c>
    </row>
    <row r="20" spans="1:5">
      <c s="4" r="A20" t="s">
        <v>85</v>
      </c>
      <c s="5" r="C20" t="n">
        <v>1848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s="1" r="A1" t="s">
        <v>87</v>
      </c>
      <c s="2" r="B1" t="s">
        <v>1</v>
      </c>
    </row>
    <row r="2" spans="1:2">
      <c s="4" r="A2" t="s">
        <v>88</v>
      </c>
      <c s="5" r="B2" t="n">
        <v>600000</v>
      </c>
    </row>
    <row r="3" spans="1:2">
      <c s="4" r="A3" t="s">
        <v>89</v>
      </c>
      <c s="7" r="B3" t="n">
        <v>15</v>
      </c>
    </row>
    <row r="4" spans="1:2">
      <c s="4" r="A4" t="s">
        <v>90</v>
      </c>
      <c s="10" r="B4" t="n">
        <v>0.5</v>
      </c>
    </row>
    <row r="5" spans="1:2">
      <c s="4" r="A5" t="s">
        <v>91</v>
      </c>
    </row>
    <row r="6" spans="1:2">
      <c s="4" r="A6" t="s">
        <v>88</v>
      </c>
      <c s="5" r="B6" t="n">
        <v>4600000</v>
      </c>
    </row>
    <row r="7" spans="1:2">
      <c s="4" r="A7" t="s">
        <v>92</v>
      </c>
      <c s="7" r="B7" t="n">
        <v>10</v>
      </c>
    </row>
    <row r="8" spans="1:2">
      <c s="4" r="A8" t="s">
        <v>93</v>
      </c>
    </row>
    <row r="9" spans="1:2">
      <c s="4" r="A9" t="s">
        <v>88</v>
      </c>
      <c s="5" r="B9" t="n">
        <v>198000</v>
      </c>
    </row>
    <row r="10" spans="1:2">
      <c s="4" r="A10" t="s">
        <v>92</v>
      </c>
      <c s="7" r="B10" t="n">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s="1" r="A1" t="s">
        <v>94</v>
      </c>
      <c s="2" r="B1" t="s">
        <v>55</v>
      </c>
      <c s="2" r="C1" t="s">
        <v>56</v>
      </c>
    </row>
    <row r="2" spans="1:3">
      <c s="2" r="B2" t="s">
        <v>57</v>
      </c>
      <c s="2" r="C2" t="s">
        <v>23</v>
      </c>
    </row>
    <row r="3" spans="1:3">
      <c s="3" r="A3" t="s">
        <v>95</v>
      </c>
    </row>
    <row r="4" spans="1:3">
      <c s="4" r="A4" t="s">
        <v>64</v>
      </c>
      <c s="7" r="B4" t="n">
        <v>-642</v>
      </c>
      <c s="7" r="C4" t="n">
        <v>-207438</v>
      </c>
    </row>
    <row r="5" spans="1:3">
      <c s="3" r="A5" t="s">
        <v>96</v>
      </c>
    </row>
    <row r="6" spans="1:3">
      <c s="4" r="A6" t="s">
        <v>97</v>
      </c>
      <c s="5" r="B6" t="n">
        <v>642</v>
      </c>
      <c s="5" r="C6" t="n">
        <v>-978</v>
      </c>
    </row>
    <row r="7" spans="1:3">
      <c s="4" r="A7" t="s">
        <v>98</v>
      </c>
      <c s="5" r="B7" t="n">
        <v>0</v>
      </c>
      <c s="5" r="C7" t="n">
        <v>42710</v>
      </c>
    </row>
    <row r="8" spans="1:3">
      <c s="4" r="A8" t="s">
        <v>99</v>
      </c>
      <c s="5" r="B8" t="n">
        <v>246407</v>
      </c>
      <c s="5" r="C8" t="n">
        <v>0</v>
      </c>
    </row>
    <row r="9" spans="1:3">
      <c s="4" r="A9" t="s">
        <v>100</v>
      </c>
      <c s="5" r="B9" t="n">
        <v>246407</v>
      </c>
      <c s="5" r="C9" t="n">
        <v>-165706</v>
      </c>
    </row>
    <row r="10" spans="1:3">
      <c s="3" r="A10" t="s">
        <v>101</v>
      </c>
    </row>
    <row r="11" spans="1:3">
      <c s="4" r="A11" t="s">
        <v>102</v>
      </c>
      <c s="5" r="B11" t="n">
        <v>0</v>
      </c>
      <c s="5" r="C11" t="n">
        <v>-13162</v>
      </c>
    </row>
    <row r="12" spans="1:3">
      <c s="4" r="A12" t="s">
        <v>103</v>
      </c>
      <c s="5" r="B12" t="n">
        <v>0</v>
      </c>
      <c s="5" r="C12" t="n">
        <v>-13162</v>
      </c>
    </row>
    <row r="13" spans="1:3">
      <c s="3" r="A13" t="s">
        <v>104</v>
      </c>
    </row>
    <row r="14" spans="1:3">
      <c s="4" r="A14" t="s">
        <v>105</v>
      </c>
      <c s="5" r="B14" t="n">
        <v>25000</v>
      </c>
      <c s="5" r="C14" t="n">
        <v>0</v>
      </c>
    </row>
    <row r="15" spans="1:3">
      <c s="4" r="A15" t="s">
        <v>106</v>
      </c>
      <c s="5" r="B15" t="n">
        <v>125000</v>
      </c>
      <c s="5" r="C15" t="n">
        <v>0</v>
      </c>
    </row>
    <row r="16" spans="1:3">
      <c s="4" r="A16" t="s">
        <v>107</v>
      </c>
      <c s="5" r="B16" t="n">
        <v>-306798</v>
      </c>
      <c s="5" r="C16" t="n">
        <v>0</v>
      </c>
    </row>
    <row r="17" spans="1:3">
      <c s="4" r="A17" t="s">
        <v>108</v>
      </c>
      <c s="5" r="B17" t="n">
        <v>-156798</v>
      </c>
      <c s="5" r="C17" t="n">
        <v>0</v>
      </c>
    </row>
    <row r="18" spans="1:3">
      <c s="4" r="A18" t="s">
        <v>109</v>
      </c>
      <c s="5" r="B18" t="n">
        <v>89609</v>
      </c>
      <c s="5" r="C18" t="n">
        <v>-178868</v>
      </c>
    </row>
    <row r="19" spans="1:3">
      <c s="4" r="A19" t="s">
        <v>110</v>
      </c>
      <c s="5" r="B19" t="n">
        <v>0</v>
      </c>
      <c s="5" r="C19" t="n">
        <v>397387</v>
      </c>
    </row>
    <row r="20" spans="1:3">
      <c s="4" r="A20" t="s">
        <v>111</v>
      </c>
      <c s="7" r="B20" t="n">
        <v>89609</v>
      </c>
      <c s="7" r="C20" t="n">
        <v>2185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56</v>
      </c>
    </row>
    <row r="2" spans="1:2">
      <c s="2" r="B2" t="s">
        <v>23</v>
      </c>
    </row>
    <row r="3" spans="1:2">
      <c s="3" r="A3" t="s">
        <v>113</v>
      </c>
    </row>
    <row r="4" spans="1:2">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6</v>
      </c>
      <c s="2" r="B1" t="s">
        <v>56</v>
      </c>
    </row>
    <row r="2" spans="1:2">
      <c s="2" r="B2" t="s">
        <v>23</v>
      </c>
    </row>
    <row r="3" spans="1:2">
      <c s="3" r="A3" t="s">
        <v>117</v>
      </c>
    </row>
    <row r="4" spans="1:2">
      <c s="4" r="A4" t="s">
        <v>118</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vt:lpstr>
      <vt:lpstr>Condensed Balance Sheet (Parent</vt:lpstr>
      <vt:lpstr>Condensed Statement of Operatio</vt:lpstr>
      <vt:lpstr>Condensed Statement of Changes </vt:lpstr>
      <vt:lpstr>Condensed Statement of Changes6</vt:lpstr>
      <vt:lpstr>Condensed Statement of Cash Flo</vt:lpstr>
      <vt:lpstr>Organization and Plan of Busine</vt:lpstr>
      <vt:lpstr>Significant Accounting Policies</vt:lpstr>
      <vt:lpstr>The Offering</vt:lpstr>
      <vt:lpstr>Offering Costs</vt:lpstr>
      <vt:lpstr>Note Payable to Stockholder</vt:lpstr>
      <vt:lpstr>Commitments</vt:lpstr>
      <vt:lpstr>Stockholder Equity</vt:lpstr>
      <vt:lpstr>Subsequent Events</vt:lpstr>
      <vt:lpstr>Significant Accounting Polici16</vt:lpstr>
      <vt:lpstr>Organization and Plan of Busi17</vt:lpstr>
      <vt:lpstr>Significant Accounting Polici18</vt:lpstr>
      <vt:lpstr>The Offering (Details Textual)</vt:lpstr>
      <vt:lpstr>Offering Costs (Details Textual</vt:lpstr>
      <vt:lpstr>Note Payable to Stockholder (De</vt:lpstr>
      <vt:lpstr>Commitments (Details Textual)</vt:lpstr>
      <vt:lpstr>Stockholder Equity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2:57Z</dcterms:created>
  <dcterms:modified xmlns:dcterms="http://purl.org/dc/terms/" xmlns:xsi="http://www.w3.org/2001/XMLSchema-instance" xsi:type="dcterms:W3CDTF">2015-08-12T16:02:57Z</dcterms:modified>
  <dc:title xmlns:dc="http://purl.org/dc/elements/1.1/">Untitled</dc:title>
  <dc:description xmlns:dc="http://purl.org/dc/elements/1.1/"/>
  <dc:subject xmlns:dc="http://purl.org/dc/elements/1.1/"/>
  <cp:keywords/>
  <cp:category/>
</cp:coreProperties>
</file>